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Mar. 26,
		2018</t>
  </si>
  <si>
    <t>Document Effective Date</t>
  </si>
  <si>
    <t>dei_DocumentEffectiveDate</t>
  </si>
  <si>
    <t>Prospectus Date</t>
  </si>
  <si>
    <t>rr_ProspectusDate</t>
  </si>
  <si>
    <t>Feb. 1,
		2018</t>
  </si>
  <si>
    <t>Feb. 01, 2018</t>
  </si>
  <si>
    <t xml:space="preserve">MASSMUTUAL SELECT FUNDS MassMutual Select Mid-Cap Value Fund Supplement dated March 26, 2018 to the Prospectus dated February 1, 2018 and the Summary Prospectus dated February 1, 2018 This supplement provides new and additional information beyond that contained in the Prospectus and Summary Prospectus, and any previous supplements. It should be retained and read in conjunction with the Prospectus and Summary Prospectus, and any previous supplements. Important Notice Regarding Change in Investment Policy The 80% test relating the name of the MassMutual Select Mid-Cap Value Fund to its principal investments, as required by Rule 35d-1 under the Investment Company Act, is being changed as described below. This change will take effect no earlier than 60 days from the date of this supplement. On or about May 25, 2018, the following information will replace the information found in the first paragraph under Principal Investment Strategies MassMutual Select Mid-Cap Value Fund: The Fund invests primarily in equity securities of mid-capitalization companies that the Fund’s subadvisers believe are undervalued. Equity securities may include common stocks, preferred stocks, securities convertible into common or preferred stock, stock futures contracts, stock index futures contracts, rights, and warrants. Under normal circumstances, the Fund invests at least 80% of its net assets (plus the amount of any borrowings for investment purposes) in the stocks of mid-cap companies. The Fund’s subadvisers currently define "mid-cap" companies as those whose market capitalizations at the time of purchase are within the market capitalization range of companies included in the Russell 1000 ® ® PLEASE RETAIN THIS SUPPLEMENT FOR FUTURE REFERENCE </t>
  </si>
  <si>
    <t>Supplement [Text Block]</t>
  </si>
  <si>
    <t>mmsf_SupplementTextBlock</t>
  </si>
  <si>
    <t>MassMutual Select Mid-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1:35:42Z</dcterms:created>
  <dcterms:modified xmlns:dcterms="http://purl.org/dc/terms/" xmlns:xsi="http://www.w3.org/2001/XMLSchema-instance" xsi:type="dcterms:W3CDTF">2018-04-12T11:35:42Z</dcterms:modified>
</cp:coreProperties>
</file>